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Presentation and Summar" sheetId="7" state="visible" r:id="rId7"/>
    <sheet xmlns:r="http://schemas.openxmlformats.org/officeDocument/2006/relationships" name="Note 2. Acquisitions" sheetId="8" state="visible" r:id="rId8"/>
    <sheet xmlns:r="http://schemas.openxmlformats.org/officeDocument/2006/relationships" name="Note 3. Net Loss per Common Sha" sheetId="9" state="visible" r:id="rId9"/>
    <sheet xmlns:r="http://schemas.openxmlformats.org/officeDocument/2006/relationships" name="Note 4. Convertible Preferred S" sheetId="10" state="visible" r:id="rId10"/>
    <sheet xmlns:r="http://schemas.openxmlformats.org/officeDocument/2006/relationships" name="Note 5. Comprehensive Income" sheetId="11" state="visible" r:id="rId11"/>
    <sheet xmlns:r="http://schemas.openxmlformats.org/officeDocument/2006/relationships" name="Note 6. Inventories" sheetId="12" state="visible" r:id="rId12"/>
    <sheet xmlns:r="http://schemas.openxmlformats.org/officeDocument/2006/relationships" name="Note 7. Leases" sheetId="13" state="visible" r:id="rId13"/>
    <sheet xmlns:r="http://schemas.openxmlformats.org/officeDocument/2006/relationships" name="Note 8. Line of Credit" sheetId="14" state="visible" r:id="rId14"/>
    <sheet xmlns:r="http://schemas.openxmlformats.org/officeDocument/2006/relationships" name="Note 9. Accrued Payroll and Ben" sheetId="15" state="visible" r:id="rId15"/>
    <sheet xmlns:r="http://schemas.openxmlformats.org/officeDocument/2006/relationships" name="Note 10. Revenue" sheetId="16" state="visible" r:id="rId16"/>
    <sheet xmlns:r="http://schemas.openxmlformats.org/officeDocument/2006/relationships" name="Note 11. Subsequent Events" sheetId="17" state="visible" r:id="rId17"/>
    <sheet xmlns:r="http://schemas.openxmlformats.org/officeDocument/2006/relationships" name="Note 1. Presentation and Summ_2" sheetId="18" state="visible" r:id="rId18"/>
    <sheet xmlns:r="http://schemas.openxmlformats.org/officeDocument/2006/relationships" name="Note 3. Net Loss per Common S_2" sheetId="19" state="visible" r:id="rId19"/>
    <sheet xmlns:r="http://schemas.openxmlformats.org/officeDocument/2006/relationships" name="Note 6. Inventories (Tables)" sheetId="20" state="visible" r:id="rId20"/>
    <sheet xmlns:r="http://schemas.openxmlformats.org/officeDocument/2006/relationships" name="Note 7. Leases (Tables)" sheetId="21" state="visible" r:id="rId21"/>
    <sheet xmlns:r="http://schemas.openxmlformats.org/officeDocument/2006/relationships" name="Note 10. Revenue (Tables)" sheetId="22" state="visible" r:id="rId22"/>
    <sheet xmlns:r="http://schemas.openxmlformats.org/officeDocument/2006/relationships" name="Note 3. Net Loss per Common S_3" sheetId="23" state="visible" r:id="rId23"/>
    <sheet xmlns:r="http://schemas.openxmlformats.org/officeDocument/2006/relationships" name="Note 3. Net Loss per Common S_4" sheetId="24" state="visible" r:id="rId24"/>
    <sheet xmlns:r="http://schemas.openxmlformats.org/officeDocument/2006/relationships" name="Note 6. Inventories (Details)" sheetId="25" state="visible" r:id="rId25"/>
    <sheet xmlns:r="http://schemas.openxmlformats.org/officeDocument/2006/relationships" name="Note 7. Leases (Details)" sheetId="26" state="visible" r:id="rId26"/>
    <sheet xmlns:r="http://schemas.openxmlformats.org/officeDocument/2006/relationships" name="Note 7. Leases (Details 1)" sheetId="27" state="visible" r:id="rId27"/>
    <sheet xmlns:r="http://schemas.openxmlformats.org/officeDocument/2006/relationships" name="Note 7. Leases (Details 2)" sheetId="28" state="visible" r:id="rId28"/>
    <sheet xmlns:r="http://schemas.openxmlformats.org/officeDocument/2006/relationships" name="Note 7. Leases (Details 3)" sheetId="29" state="visible" r:id="rId29"/>
    <sheet xmlns:r="http://schemas.openxmlformats.org/officeDocument/2006/relationships" name="Note 8. Line of Credit (Details" sheetId="30" state="visible" r:id="rId30"/>
    <sheet xmlns:r="http://schemas.openxmlformats.org/officeDocument/2006/relationships" name="Note 9. Accrued Payroll and B_2" sheetId="31" state="visible" r:id="rId31"/>
    <sheet xmlns:r="http://schemas.openxmlformats.org/officeDocument/2006/relationships" name="Note 10. Revenue (Details)" sheetId="32" state="visible" r:id="rId32"/>
  </sheets>
  <definedNames/>
  <calcPr calcId="124519" fullCalcOnLoad="1"/>
</workbook>
</file>

<file path=xl/sharedStrings.xml><?xml version="1.0" encoding="utf-8"?>
<sst xmlns="http://schemas.openxmlformats.org/spreadsheetml/2006/main" uniqueCount="281">
  <si>
    <t>Document and Entity Information - shares</t>
  </si>
  <si>
    <t>3 Months Ended</t>
  </si>
  <si>
    <t>Sep. 30, 2019</t>
  </si>
  <si>
    <t>Nov. 06, 2019</t>
  </si>
  <si>
    <t>Document and Entity Information:</t>
  </si>
  <si>
    <t>Entity Registrant Name</t>
  </si>
  <si>
    <t>DYNATRONICS CORP</t>
  </si>
  <si>
    <t>Document Type</t>
  </si>
  <si>
    <t>10-Q</t>
  </si>
  <si>
    <t>Document Period End Date</t>
  </si>
  <si>
    <t>Sep. 30,
		2019</t>
  </si>
  <si>
    <t>Amendment Flag</t>
  </si>
  <si>
    <t>false</t>
  </si>
  <si>
    <t>Entity Central Index Key</t>
  </si>
  <si>
    <t>0000720875</t>
  </si>
  <si>
    <t>Current Fiscal Year End Date</t>
  </si>
  <si>
    <t>--06-30</t>
  </si>
  <si>
    <t>Entity Common Stock, Shares Outstanding</t>
  </si>
  <si>
    <t>Entity Filer Category</t>
  </si>
  <si>
    <t>Non-accelerated Filer</t>
  </si>
  <si>
    <t>Entity Emerging Growth Company</t>
  </si>
  <si>
    <t>Entity Small Business</t>
  </si>
  <si>
    <t>true</t>
  </si>
  <si>
    <t>Entity Current Reporting Status</t>
  </si>
  <si>
    <t>Yes</t>
  </si>
  <si>
    <t>Entity Shell Company</t>
  </si>
  <si>
    <t>Document Fiscal Year Focus</t>
  </si>
  <si>
    <t>2020</t>
  </si>
  <si>
    <t>Document Fiscal Period Focus</t>
  </si>
  <si>
    <t>Q1</t>
  </si>
  <si>
    <t>Condensed Consolidated Balance Sheets - USD ($)</t>
  </si>
  <si>
    <t>Jun. 30, 2019</t>
  </si>
  <si>
    <t>Current assets:</t>
  </si>
  <si>
    <t>Cash and cash equivalents</t>
  </si>
  <si>
    <t>Restricted cash</t>
  </si>
  <si>
    <t>Trade accounts receivable, less allowance for doubtful accounts of $89,500 as of September 30, 2019 and June 30, 2019</t>
  </si>
  <si>
    <t>Other receivables</t>
  </si>
  <si>
    <t>Inventories, net</t>
  </si>
  <si>
    <t>Prepaid expenses</t>
  </si>
  <si>
    <t>Income tax receivable</t>
  </si>
  <si>
    <t>Total current assets</t>
  </si>
  <si>
    <t>Property and equipment, net</t>
  </si>
  <si>
    <t xml:space="preserve">Operating lease assets </t>
  </si>
  <si>
    <t>Intangible assets, net</t>
  </si>
  <si>
    <t>Goodwill</t>
  </si>
  <si>
    <t>Other assets</t>
  </si>
  <si>
    <t>Total assets</t>
  </si>
  <si>
    <t>Current liabilities:</t>
  </si>
  <si>
    <t>Accounts payable</t>
  </si>
  <si>
    <t>Accrued payroll and benefits expense</t>
  </si>
  <si>
    <t>Accrued expenses</t>
  </si>
  <si>
    <t>Warranty reserve</t>
  </si>
  <si>
    <t>Line of credit</t>
  </si>
  <si>
    <t>Current portion of long-term debt</t>
  </si>
  <si>
    <t>Current portion of finance lease liability</t>
  </si>
  <si>
    <t>Current portion of deferred gain</t>
  </si>
  <si>
    <t>Current portion of operating lease liability</t>
  </si>
  <si>
    <t>Acquisition earn-out liability</t>
  </si>
  <si>
    <t>Income tax payable</t>
  </si>
  <si>
    <t>Total current liabilities</t>
  </si>
  <si>
    <t>Long-term debt, net of current portion</t>
  </si>
  <si>
    <t>Finance lease liability, net of current portion</t>
  </si>
  <si>
    <t>Deferred gain, net of current portion</t>
  </si>
  <si>
    <t>Operating lease liability, net of current portion</t>
  </si>
  <si>
    <t>Other liabilities</t>
  </si>
  <si>
    <t>Total liabilities</t>
  </si>
  <si>
    <t>Commitments and contingencies</t>
  </si>
  <si>
    <t xml:space="preserve"> </t>
  </si>
  <si>
    <t>Stockholders' equity:</t>
  </si>
  <si>
    <t>Preferred stock, no par value: Authorized 50,000,000 shares; 4,899,000 shares issued and outstanding as of September 30, 2019 and June 30, 2019</t>
  </si>
  <si>
    <t>Common stock, no par value: Authorized 100,000,000 shares; 8,679,231 shares and 8,417,793 shares issued and outstanding as of September 30, 2019 and June 30, 2019, respectively</t>
  </si>
  <si>
    <t>Accumulated deficit</t>
  </si>
  <si>
    <t>Total stockholders' equity</t>
  </si>
  <si>
    <t>Total liabilities and stockholders' equity</t>
  </si>
  <si>
    <t>Condensed Consolidated Balance Sheets (Parenthetical) - USD ($)</t>
  </si>
  <si>
    <t>Statement of Financial Position [Abstract]</t>
  </si>
  <si>
    <t>Allowance for doubtful accounts</t>
  </si>
  <si>
    <t>Preferred stock shares authorized</t>
  </si>
  <si>
    <t>Preferred stock shares issued</t>
  </si>
  <si>
    <t>Preferred stock shares outstanding</t>
  </si>
  <si>
    <t>Common stock shares authorized</t>
  </si>
  <si>
    <t>Common stock shares issued</t>
  </si>
  <si>
    <t>Common stock shares outstanding</t>
  </si>
  <si>
    <t>Condensed Consolidated Statements of Operations - USD ($)</t>
  </si>
  <si>
    <t>Sep. 30, 2018</t>
  </si>
  <si>
    <t>Income Statement [Abstract]</t>
  </si>
  <si>
    <t>Net sales</t>
  </si>
  <si>
    <t>Cost of sales</t>
  </si>
  <si>
    <t>Gross profit</t>
  </si>
  <si>
    <t>Selling, general, and administrative expenses</t>
  </si>
  <si>
    <t>Operating income</t>
  </si>
  <si>
    <t>Other income (expense):</t>
  </si>
  <si>
    <t>Interest expense, net</t>
  </si>
  <si>
    <t>Other income, net</t>
  </si>
  <si>
    <t>Net other (expense) income</t>
  </si>
  <si>
    <t>Income before income taxes</t>
  </si>
  <si>
    <t>Income tax (provision) benefit</t>
  </si>
  <si>
    <t>Net income</t>
  </si>
  <si>
    <t>Convertible preferred stock dividend, in common stock</t>
  </si>
  <si>
    <t>Net (loss) income attributable to common stockholders</t>
  </si>
  <si>
    <t>Net (loss) income per common share</t>
  </si>
  <si>
    <t>Basic</t>
  </si>
  <si>
    <t>Diluted</t>
  </si>
  <si>
    <t>Weighted-average common shares outstanding:</t>
  </si>
  <si>
    <t>Condensed Consolidated Statements of Stockholders' Equity (Unaudited) - USD ($)</t>
  </si>
  <si>
    <t>Common Stock</t>
  </si>
  <si>
    <t>Preferred Stock</t>
  </si>
  <si>
    <t>Accumulated Deficit</t>
  </si>
  <si>
    <t>Total</t>
  </si>
  <si>
    <t>Balance at Jun. 30, 2018</t>
  </si>
  <si>
    <t>Balance - shares at Jun. 30, 2018</t>
  </si>
  <si>
    <t>Stock-based compensation</t>
  </si>
  <si>
    <t>Stock-based compensation - shares</t>
  </si>
  <si>
    <t>Preferred stock dividend, in common stock, issued or to be issued</t>
  </si>
  <si>
    <t>Preferred stock dividend, in common stock, issued or to be issued - shares</t>
  </si>
  <si>
    <t>Net income (loss)</t>
  </si>
  <si>
    <t>Balance at Sep. 30, 2018</t>
  </si>
  <si>
    <t>Balance - shares at Sep. 30, 2018</t>
  </si>
  <si>
    <t>Reduction in equity retained for acquisition holdback</t>
  </si>
  <si>
    <t>Balance at Dec. 31, 2018</t>
  </si>
  <si>
    <t>Balance - shares at Dec. 31, 2018</t>
  </si>
  <si>
    <t>Balance at Mar. 31, 2019</t>
  </si>
  <si>
    <t>Balance - shares at Mar. 31, 2019</t>
  </si>
  <si>
    <t>Balance at Jun. 30, 2019</t>
  </si>
  <si>
    <t>Balance - shares at Jun. 30, 2019</t>
  </si>
  <si>
    <t>Balance at Sep. 30, 2019</t>
  </si>
  <si>
    <t>Balance - shares at Sep. 30, 2019</t>
  </si>
  <si>
    <t>Condensed Consolidated Statements of Cash Flows - USD ($)</t>
  </si>
  <si>
    <t>Dec. 31, 2018</t>
  </si>
  <si>
    <t>Cash flows from operating activities:</t>
  </si>
  <si>
    <t>Net loss</t>
  </si>
  <si>
    <t>Adjustments to reconcile net loss to net cash provided by operating activities:</t>
  </si>
  <si>
    <t>Depreciation and amortization of property and equipment</t>
  </si>
  <si>
    <t>Amortization of intangible assets</t>
  </si>
  <si>
    <t>Amortization of other assets</t>
  </si>
  <si>
    <t>Stock-based compensation expense</t>
  </si>
  <si>
    <t>Change in allowance for doubtful accounts receivable</t>
  </si>
  <si>
    <t>Change in allowance for inventory obsolescence</t>
  </si>
  <si>
    <t>Amortization deferred gain on sale/leaseback</t>
  </si>
  <si>
    <t>Change in fair value of earn-out liability</t>
  </si>
  <si>
    <t>Change in operating assets and liabilities:</t>
  </si>
  <si>
    <t>Trade accounts receivable</t>
  </si>
  <si>
    <t>Inventories</t>
  </si>
  <si>
    <t>Accounts payable and accrued expenses</t>
  </si>
  <si>
    <t>Net cash provided by operating activities</t>
  </si>
  <si>
    <t>Cash flows from investing activities:</t>
  </si>
  <si>
    <t>Purchase of property and equipment</t>
  </si>
  <si>
    <t>Net cash used in investing activities</t>
  </si>
  <si>
    <t>Cash flows from financing activities:</t>
  </si>
  <si>
    <t>Principal payments on long-term debt</t>
  </si>
  <si>
    <t>Principal payments on finance lease liability</t>
  </si>
  <si>
    <t>Payment of acquisition holdbacks</t>
  </si>
  <si>
    <t>Net change in line of credit</t>
  </si>
  <si>
    <t>Net cash used in financing activities</t>
  </si>
  <si>
    <t>Net change in cash and cash equivalents</t>
  </si>
  <si>
    <t>Cash and cash equivalents and restricted cash at beginning of the period</t>
  </si>
  <si>
    <t>Cash and cash equivalents and restricted cash at end of the period</t>
  </si>
  <si>
    <t>Supplemental disclosure of cash flow information:</t>
  </si>
  <si>
    <t>Cash paid for interest</t>
  </si>
  <si>
    <t>Supplemental disclosure of non-cash investing and financing activity:</t>
  </si>
  <si>
    <t>Preferred stock dividends paid or to be paid in common stock</t>
  </si>
  <si>
    <t>Finance lease obligations incurred to obtain ROU assets</t>
  </si>
  <si>
    <t>Operating lease obligations incurred to obtain ROU assets</t>
  </si>
  <si>
    <t>Inventory reclassified to demonstration equipment</t>
  </si>
  <si>
    <t>Note 1. Presentation and Summary of Significant Accounting Policies</t>
  </si>
  <si>
    <t>Accounting Policies [Abstract]</t>
  </si>
  <si>
    <t>Business Dynatronics
Corporation (“Company,” “Dynatronics”) is a leading medical device company committed to providing high-quality
restorative products designed to accelerate optimal health. The Company designs, manufactures, and sells a broad range of restorative
products for clinical use in physical therapy, rehabilitation, orthopedics, pain management, and athletic training. Through its
distribution channels, Dynatronics markets and sells to orthopedists, physical therapists, chiropractors, athletic trainers, sports
medicine practitioners, clinics, hospitals, and consumers. Basis
of Presentation The
accompanying unaudited condensed consolidated balance sheets as of September 30, 2019, and June 30, 2019, condensed consolidated
statements of operations for the three months ended September 30, 2019 and 2018, and condensed consolidated statements of stockholders'
equity and cash flows (“Financial Statements”) of Dynatronics for the three months ended September 30, 2019 and 2018,
should be read in conjunction with the audited financial statements and notes thereto as of and for the year ended June 30, 2019
included in the Company’s Annual Report on Form 10-K (“Annual Report”) filed with the U.S. Securities and Exchange
Commission (the “SEC”) on September 25, 2019. In the opinion of management, the accompanying Financial Statements
have been prepared by the Company in accordance with United States generally accepted accounting principles (“GAAP”)
for interim financial information and in accordance with the instructions to Form 10-Q and Article 10 of Regulation S-X. Accordingly,
certain information and footnote disclosures normally included in financial statements prepared in accordance with GAAP have been
condensed or omitted. In the opinion of the Company's management, the Financial Statements reflect all adjustments, consisting
of only normal, recurring adjustments, necessary to fairly state our financial position, results of operations, and cash flows. The
September 30, 2019 condensed consolidated balance sheet was derived from audited financial statements, but does not include all
GAAP disclosures. The results of operations for the first three months of the fiscal year are not necessarily indicative of results
for the full year or any future periods. The
preparation of these unaudited condensed consolidated financial statements requires our management to make estimates and judgments
that affect the amounts reported in the financial statements and the accompanying notes. The Company’s actual results may
differ from these estimates under different assumptions or conditions. Reclassification Certain
amounts in the prior year's condensed consolidated balance sheet have been reclassified for comparative purposes to conform to
the presentation in the current year's condensed consolidated balance sheet. Recent
Accounting Pronouncements In
February 2016, the Financial Accounting Strandards Board issued ASU No. 2016-02, Leases (Topic 842,) a new guidance on leases.
This guidance replaces the prior lease accounting guidance in its entirety. The underlying principle of the new standard is the
recognition of right-of-use ("ROU") assets and lease liabilities by lessees for substantially all leases. The standard
also requires additional quantitative and qualitative disclosures. The guidance is effective for interim and annual reporting
periods beginning after December 15, 2018. The standard requires a modified retrospective approach, which includes several optional
practical expedients. Accordingly, the standard is effective for the Company on July 1, 2019. The
Company adopted Topic 842 as of July 1, 2019 using a modified retrospective method. Under this method, financial results reported
in periods prior to July 1, 2019 are unchanged. The Company elected the ‘package of practical expedients’ which permits
the Company to carryforward the historical lease classification. Adoption of the standard resulted in the recording of additional
ROU assets and lease liabilities for operating leases of $3,749,809 as of July 1, 2019. The adoption of this guidance did not
have an impact on net income.</t>
  </si>
  <si>
    <t>Note 2. Acquisitions</t>
  </si>
  <si>
    <t>Business Combinations [Abstract]</t>
  </si>
  <si>
    <t>Bird
&amp; Cronin As
of September 30, 2019, the earn-out liability was $375,000. On August 19, 2019, the Company entered an agreement to pay the earn-out
in four equal monthly payments of $125,000, beginning in September 2019. The first payment was made on September 4, 2019. Subsequent
payments were made on October 4, 2019 and on November 4, 2019. The final payment will be made on December 4, 2019.</t>
  </si>
  <si>
    <t>Note 3. Net Loss per Common Share</t>
  </si>
  <si>
    <t>Net
income per common share is computed based on the weighted-average number of common shares outstanding and, when appropriate, dilutive
potential common stock outstanding during the period. Stock options, convertible preferred stock and warrants are considered to
be potential common stock. The computation of diluted net income per common share does not assume exercise or conversion of securities
that would have an anti-dilutive effect. Basic
net income per common share is the amount of net income for the period available to each weighted-average share of common stock
outstanding during the reporting period. Diluted net income per common share is the amount of net income for the period available
to each weighted-average share of common stock outstanding during the reporting period and to each share of potential common stock
outstanding during the period, unless inclusion of potential common stock would have an anti-dilutive effect. The
reconciliations between the basic and diluted weighted-average number of common shares outstanding for the three months ended
September 30 are as follows:
2019 2018
Basic
weighted-average number of common shares outstanding during the period 8,679,231 8,160,431
Weighted-average
number of dilutive potential common shares outstanding during the period - 240,393
Diluted
weighted-average number of common and potential common shares outstanding during the period 8,679,231 8,400,824 Certain
outstanding options, warrants and convertible preferred stock for common shares are not included in the computation of diluted
net income per common share because they were anti-dilutive, which for the three months ended September 30, 2019, and 2018, totaled
11,887,083 and 2,776,106, respectively.</t>
  </si>
  <si>
    <t>Note 4. Convertible Preferred Stock and Common Stock Warrants</t>
  </si>
  <si>
    <t>Equity [Abstract]</t>
  </si>
  <si>
    <t xml:space="preserve">As
of September 30, 2019, the Company had issued and outstanding a total of 2,000,000 shares of Series A 8% Convertible Preferred
Stock (“Series A Preferred”) and 1,459,000 shares of Series B 8% Convertible Preferred Stock ("Series B Preferred").
The Series A Preferred and Series B Preferred are convertible into a total of 3,459,000 shares of common stock. Dividends payable
on these preferred shares accrue at the rate of 8% per year and are payable quarterly in stock or cash at the option of the Company.
The Company generally pays the dividends on the preferred stock by issuing shares of our common stock. The formula for paying
these dividends using common stock in lieu of cash can change the effective yield on the dividend to more or less than 8% depending
on the market price of the common stock at the time of issuance. As of September 30, 2019, there were also issued and outstanding
1,440,000 shares of Series C Non-Voting Convertible Preferred Stock (“Series C Preferred”). The Series C Preferred
shares are non-voting, do not receive dividends, and have no liquidation preferences or redemption rights. </t>
  </si>
  <si>
    <t>Note 5. Comprehensive Income</t>
  </si>
  <si>
    <t>Comprehensive Income (Loss), Net of Tax, Attributable to Parent [Abstract]</t>
  </si>
  <si>
    <t>For
the three months ended September 30, 2019 and 2018, comprehensive income was equal to the net income as presented in the accompanying
condensed consolidated statements of operations.</t>
  </si>
  <si>
    <t>Note 6. Inventories</t>
  </si>
  <si>
    <t>Inventory Disclosure [Abstract]</t>
  </si>
  <si>
    <t xml:space="preserve">Inventories
consisted of the following:
September
30, 2019 June
30, 2019
Raw
materials $ 5,798,849 $ 5,830,140
Work
in process 840,147 706,128
Finished
goods 4,705,477 5,129,806
Inventory
obsolescence reserve (214,491 ) (138,553 )
$ 11,129,982 $ 11,527,521 </t>
  </si>
  <si>
    <t>Note 7. Leases</t>
  </si>
  <si>
    <t>Leases [Abstract]</t>
  </si>
  <si>
    <t xml:space="preserve">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Such assets are classified as ROU assets with a corresponding
lease liability. Finance
and operating lease ROU assets and liabilities are recorded at commencement at the present value of future minimum lease payments
over the expected lease term. As the implicit discount rate for the present value calculation is not determinable in most of the
Company’s leases, management uses the Company’s incremental borrowing rate based on the information available at commencement
of the lease. The expected lease terms include options to extend the lease when it is reasonably certain the Company will exercise
such options. Lease expense for minimum lease payments is recognized on a straight-line basis over the expected lease term. Leases
with an expected term of 12 months or less are not accounted for on the balance sheet and the related lease expense is recognized
on a straight-line basis over the expected lease term. The
Company has operating and finance leases for various administrative, manufacturing, and distribution facilities and equipment.
Most of the Company’s leases include one or more options to renew and extend the lease term 2 years to 5 years. The exercise
of lease renewal options is typically at the Company's sole discretion, however, as a material economic incentive to exercise
the option exists, the majority of renewals to extend the lease terms are included in the ROU assets and lease liabilities as
they are reasonably certain of exercise. The Company’s lease agreements do not contain any material nonlease components,
residual value guarantees, or material restrictive covenants. Leases
recorded on the balance sheet consist of the following:
Leases Classification
on the Balance Sheet September
30, 2019
Assets
Operating
lease assets Property
and equipment, net $ 3,534,949
Finance
lease assets Property
and equipment, net $ 2,795,834
Liabilities
Current
Operating Current
portion of operating lease liability $ 897,209
Finance Current
portion of finance lease liability $ 299,421
Noncurrent
Operating Operating
lease liability, net of current portion $ 2,637,740
Finance Finance
lease liability, net of current portion $ 2,830,489 Other
information related to lease term and discount rate is as follows:
September
30, 2019
Weighted
Average Remaining Lease Term
Operating
leases 3.8
years
Finance
leases 9.3
years
Weighted
Average Discount Rate
Operating
leases 4.6%
Finance
leases 5.8% The
components of lease expense are as follows:
Classification
on the Statement of Operations Three
Months Ended September
30, 2019
Operating
lease cost:
Operating
lease cost Cost
of sales $ 70,515
Operating
lease cost Selling,
general, and administrative expenses 187,401
Short
term lease cost Selling,
general, and administrative expenses 15,750
Finance
lease cost:
Amortization
of finance lease assets Cost
of sales $ 35,670
Amortization
of finance lease assets Selling,
general, and administrative expenses 48,857
Interest
on finance lease liabilities Interest
expense, net 44,867
Total
lease cost $ 403,060 Supplemental
cash flow information related to leases is as follows:
Three
Months Ended September
30, 2019
ROU
assets obtained in exchange for lease liabilities:
Operating
leases $ 3,749,809
Finance
leases $ 3,086 Future
minimum lease payments are summarized as follows:
Operating
Leases Finance
Leases
Year
ending June 30,
2020
(excluding the three months ended September 30, 2019) $ 486,000 $ 341,250
2021 190,000 462,286
2022 - 469,536
2023 - 443,056
2024 - 384,754
Thereafter - 2,113,348
Total
future minimum lease payments $ 676,000 $ 4,214,230
Imputed
interest 904,615
Deferred
rent 177,181 The
Company leases office, manufacturing and warehouse facilities in Northvale, New Jersey; and Eagan, Minnesota from employees, shareholders,
and entities controlled by shareholders, who were previously principals of businesses acquired by the Company. The combined expenses
associated with these related-party transactions totaled $261,666 and $261,780 for the three months ended September 30, 2019
and 2018, respectively. </t>
  </si>
  <si>
    <t>Note 8. Line of Credit</t>
  </si>
  <si>
    <t>Line of Credit Facility [Abstract]</t>
  </si>
  <si>
    <t>The
Company has a line of credit (“Line of Credit”) available pursuant to a loan and security agreement (the “Loan
and Security Agreement”), as amended, with Bank of the West, that matures on December 15, 2020. The Company’s
obligations under the Line of Credit are secured by a first-priority security interest in substantially all of the Company’s
assets. The Line of Credit requires a lockbox arrangement and contains affirmative and negative covenants, including covenants
that restrict the Company's ability to, among other things, incur or guarantee indebtedness, incur liens, dispose of assets, engage
in mergers and consolidations, make acquisitions or other investments, make changes in the nature of its business, and engage
in transactions with affiliates. The agreement also contains financial covenants including a maximum monthly consolidated
leverage and a minimum monthly consolidated fixed charge coverage ratio. As amended, the Loan and Security Agreement provides
for revolving credit borrowings in an amount up to the lesser of $11,000,000 or the calculated borrowing base. The borrowing base
is computed monthly and is equal to the sum of stated percentages of eligible accounts receivable and inventory, less a reserve.
Amounts outstanding bear interest at LIBOR plus 2.25% (4.6% as of June 30, 2019). The Line of Credit is subject to an unused
line fee of .25%. On
June 21, 2019, the Company entered into a Fifth Modification of the Loan and Security Agreement (the “Modification”). The
Modification includes, among other things, an amendment to certain provisions of the Loan and Security Agreement, including changes
to the financial covenants of the Line of Credit, eliminates the consolidated leverage ratio and amends the minimum consolidated
fixed charge coverage ratio. As modified, the fixed charge coverage ratio will apply only when the excess availability amount
under the Line of Credit is less than the greater of $1,000,000 or 10% of the borrowing base. The Modification also
adjusts upward the permissible limits of senior funded indebtedness and capital expenditures. Borrowings
on the Line of Credit were $5,076,906 and $ 6,540,639 as of September 30, 2019 and June 30, 2019, respectively. As of September
30, 2019, there was approximately $2,593,000 available to borrow.</t>
  </si>
  <si>
    <t>Note 9. Accrued Payroll and Benefits Expense</t>
  </si>
  <si>
    <t>Accrued Liabilities [Abstract]</t>
  </si>
  <si>
    <t>As
of September 30, 2019 and June 30, 2019, the accrued payroll and benefits expense balance included $167,308 and $310,903, respectively,
of accrued severance expense. The Company recognized $68,750 and $103,858 in severance expense during the three months ended September
30, 2019 and 2018, respectively. Severance expense is included in selling, general, and administrative expenses.</t>
  </si>
  <si>
    <t>Note 10. Revenue</t>
  </si>
  <si>
    <t>Disaggregation of Revenue [Abstract]</t>
  </si>
  <si>
    <t xml:space="preserve">As
of September 30, 2019 and June 30, 2019, the rebate liability was $318,449 and $287,430, respectively. The rebate liability is
included in accrued expenses in the accompanying condensed consolidated balance sheets. As
of September 30, 2019 and June 30, 2019, the allowance for sales discounts was $14,500. The allowance for sales discounts is included
in trade accounts receivable, less allowance for doubtful accounts in the accompanying condensed consolidated balance sheets. The
following table disaggregates revenue by major product category for the three months ended September 30:
2019 2018
Orthopedic
Soft Goods and Medical Supplies $ 6,279,026 $ 5,872,168
Physical
Therapy and Rehabilitation Equipment 10,037,720 11,044,841
Other 72,803 148,827
$ 16,389,549 $ 17,065,836 </t>
  </si>
  <si>
    <t>Note 11. Subsequent Events</t>
  </si>
  <si>
    <t>Subsequent Events [Abstract]</t>
  </si>
  <si>
    <t>In
October 2019, the Company paid approximately $167,000 of preferred stock dividends with respect to the Series A Preferred and
Series B Preferred that accrued during the three months ended September 30, 2019, by issuing 165,251 shares of common stock.</t>
  </si>
  <si>
    <t>Note 1. Presentation and Summary of Significant Accounting Policies (Policies)</t>
  </si>
  <si>
    <t>Basis of Presentation</t>
  </si>
  <si>
    <t>The
accompanying unaudited condensed consolidated balance sheets as of September 30, 2019, and June 30, 2019, condensed consolidated
statements of operations for the three months ended September 30, 2019 and 2018, and condensed consolidated statements of stockholders'
equity and cash flows (“Financial Statements”) of Dynatronics for the three months ended September 30, 2019 and 2018,
should be read in conjunction with the audited financial statements and notes thereto as of and for the year ended June 30, 2019
included in the Company’s Annual Report on Form 10-K (“Annual Report”) filed with the U.S. Securities and Exchange
Commission (the “SEC”) on September 25, 2019. In the opinion of management, the accompanying Financial Statements
have been prepared by the Company in accordance with United States generally accepted accounting principles (“GAAP”)
for interim financial information and in accordance with the instructions to Form 10-Q and Article 10 of Regulation S-X. Accordingly,
certain information and footnote disclosures normally included in financial statements prepared in accordance with GAAP have been
condensed or omitted. In the opinion of the Company's management, the Financial Statements reflect all adjustments, consisting
of only normal, recurring adjustments, necessary to fairly state our financial position, results of operations, and cash flows. The
September 30, 2019 condensed consolidated balance sheet was derived from audited financial statements, but does not include all
GAAP disclosures. The results of operations for the first three months of the fiscal year are not necessarily indicative of results
for the full year or any future periods. The
preparation of these unaudited condensed consolidated financial statements requires our management to make estimates and judgments
that affect the amounts reported in the financial statements and the accompanying notes. The Company’s actual results may
differ from these estimates under different assumptions or conditions.</t>
  </si>
  <si>
    <t>Reclassification</t>
  </si>
  <si>
    <t>Certain
amounts in the prior year's condensed consolidated balance sheet have been reclassified for comparative purposes to conform to
the presentation in the current year's condensed consolidated balance sheet.</t>
  </si>
  <si>
    <t>Recent Accounting Pronouncements</t>
  </si>
  <si>
    <t>In
February 2016, the Financial Accounting Strandards Board issued ASU No. 2016-02, Leases (Topic 842,) a new guidance on leases.
This guidance replaces the prior lease accounting guidance in its entirety. The underlying principle of the new standard is the
recognition of right-of-use ("ROU") assets and lease liabilities by lessees for substantially all leases. The standard
also requires additional quantitative and qualitative disclosures. The guidance is effective for interim and annual reporting
periods beginning after December 15, 2018. The standard requires a modified retrospective approach, which includes several optional
practical expedients. Accordingly, the standard is effective for the Company on July 1, 2019. The
Company adopted Topic 842 as of July 1, 2019 using a modified retrospective method. Under this method, financial results reported
in periods prior to July 1, 2019 are unchanged. The Company elected the ‘package of practical expedients’ which permits
the Company to carryforward the historical lease classification. Adoption of the standard resulted in the recording of additional
ROU assets and lease liabilities for operating leases of $3,749,809 as of July 1, 2019. The adoption of this guidance did not
have an impact on net income.</t>
  </si>
  <si>
    <t>Note 3. Net Loss per Common Share (Tables)</t>
  </si>
  <si>
    <t>Note 3. Net Loss Per Common Share</t>
  </si>
  <si>
    <t>Reconciliations between the basic and diluted weighted-average number of common shares outstanding</t>
  </si>
  <si>
    <t xml:space="preserve">2019 2018
Basic
weighted-average number of common shares outstanding during the period 8,679,231 8,160,431
Weighted-average
number of dilutive potential common shares outstanding during the period - 240,393
Diluted
weighted-average number of common and potential common shares outstanding during the period 8,679,231 8,400,824 </t>
  </si>
  <si>
    <t>Note 6. Inventories (Tables)</t>
  </si>
  <si>
    <t>Schedule of inventory</t>
  </si>
  <si>
    <t xml:space="preserve">September
30, 2019 June
30, 2019
Raw
materials $ 5,798,849 $ 5,830,140
Work
in process 840,147 706,128
Finished
goods 4,705,477 5,129,806
Inventory
obsolescence reserve (214,491 ) (138,553 )
$ 11,129,982 $ 11,527,521 </t>
  </si>
  <si>
    <t>Note 7. Leases (Tables)</t>
  </si>
  <si>
    <t>Other Information relating to lease</t>
  </si>
  <si>
    <t xml:space="preserve">Leases Classification
on the Balance Sheet September
30, 2019
Assets
Operating
lease assets Property
and equipment, net $ 3,534,949
Finance
lease assets Property
and equipment, net $ 2,795,834
Liabilities
Current
Operating Current
portion of operating lease liability $ 897,209
Finance Current
portion of finance lease liability $ 299,421
Noncurrent
Operating Operating
lease liability, net of current portion $ 2,637,740
Finance Finance
lease liability, net of current portion $ 2,830,489 Other
information related to lease term and discount rate is as follows:
September
30, 2019
Weighted
Average Remaining Lease Term
Operating
leases 3.8
years
Finance
leases 9.3
years
Weighted
Average Discount Rate
Operating
leases 4.6%
Finance
leases 5.8% </t>
  </si>
  <si>
    <t>Components of lease expense</t>
  </si>
  <si>
    <t xml:space="preserve">Classification
on the Statement of Operations Three
Months Ended September
30, 2019
Operating
lease cost:
Operating
lease cost Cost
of sales $ 70,515
Operating
lease cost Selling,
general, and administrative expenses 187,401
Short
term lease cost Selling,
general, and administrative expenses 15,750
Finance
lease cost:
Amortization
of finance lease assets Cost
of sales $ 35,670
Amortization
of finance lease assets Selling,
general, and administrative expenses 48,857
Interest
on finance lease liabilities Interest
expense, net 44,867
Total
lease cost $ 403,060 </t>
  </si>
  <si>
    <t>Supplemental cash flow information related to leases</t>
  </si>
  <si>
    <t xml:space="preserve">Three
Months Ended September
30, 2019
ROU
assets obtained in exchange for lease liabilities:
Operating
leases $ 3,749,809
Finance
leases $ 3,086 </t>
  </si>
  <si>
    <t>Future minimum lease payments</t>
  </si>
  <si>
    <t xml:space="preserve">Operating
Leases Finance
Leases
Year
ending June 30,
2020
(excluding the three months ended September 30, 2019) $ 486,000 $ 341,250
2021 190,000 462,286
2022 - 469,536
2023 - 443,056
2024 - 384,754
Thereafter - 2,113,348
Total
future minimum lease payments $ 676,000 $ 4,214,230
Imputed
interest 904,615
Deferred
rent 177,181 </t>
  </si>
  <si>
    <t>Note 10. Revenue (Tables)</t>
  </si>
  <si>
    <t>Disaggregation of revenue</t>
  </si>
  <si>
    <t xml:space="preserve">2019 2018
Orthopedic
Soft Goods and Medical Supplies $ 6,279,026 $ 5,872,168
Physical
Therapy and Rehabilitation Equipment 10,037,720 11,044,841
Other 72,803 148,827
$ 16,389,549 $ 17,065,836 </t>
  </si>
  <si>
    <t>Note 3. Net Loss per Common Share (Details) - shares</t>
  </si>
  <si>
    <t>Basic weighted-average number of common shares outstanding during the period</t>
  </si>
  <si>
    <t>Weighted-average number of dilutive potential common shares outstanding during the period</t>
  </si>
  <si>
    <t>Diluted weighted-average number of common and potential common shares outstanding during the period</t>
  </si>
  <si>
    <t>Note 3. Net Loss per Common Share (Details Narrative) - shares</t>
  </si>
  <si>
    <t>Antidilutive securities excluded from computation of earnings per share</t>
  </si>
  <si>
    <t>Note 6. Inventories (Details) - USD ($)</t>
  </si>
  <si>
    <t>Raw Materials</t>
  </si>
  <si>
    <t>Work in Process</t>
  </si>
  <si>
    <t>Finished Goods</t>
  </si>
  <si>
    <t>Inventory Obsolescence Reserve</t>
  </si>
  <si>
    <t>Inventories, Net</t>
  </si>
  <si>
    <t>Note 7. Leases (Details) - USD ($)</t>
  </si>
  <si>
    <t>Assets and liabilities - leased assets</t>
  </si>
  <si>
    <t>Operating lease assets included in property and equipment</t>
  </si>
  <si>
    <t>Finance lease assets included in property and equipment</t>
  </si>
  <si>
    <t>Weighted Average Remaining Lease Term, Operating leases</t>
  </si>
  <si>
    <t>3 years 9 months 18 days</t>
  </si>
  <si>
    <t>Weighted Average Remaining Lease Term, Finance leases</t>
  </si>
  <si>
    <t>9 years 3 months 18 days</t>
  </si>
  <si>
    <t>Weighted Average Discount Rate, Operating leases</t>
  </si>
  <si>
    <t>4.60%</t>
  </si>
  <si>
    <t>Weighted Average Discount Rate, Finance leases</t>
  </si>
  <si>
    <t>5.80%</t>
  </si>
  <si>
    <t>Note 7. Leases (Details 1)</t>
  </si>
  <si>
    <t>Sep. 30, 2019USD ($)</t>
  </si>
  <si>
    <t>Total lease cost</t>
  </si>
  <si>
    <t>Operating lease cost</t>
  </si>
  <si>
    <t>Amortization of finance lease assets</t>
  </si>
  <si>
    <t>Short term lease cost</t>
  </si>
  <si>
    <t>Interest on finance lease liabilities</t>
  </si>
  <si>
    <t>Note 7. Leases (Details 2)</t>
  </si>
  <si>
    <t>ROU assets obtained in exchange for lease liabilities:</t>
  </si>
  <si>
    <t>Operating leases</t>
  </si>
  <si>
    <t>Finance leases</t>
  </si>
  <si>
    <t>Note 7. Leases (Details 3)</t>
  </si>
  <si>
    <t>Operating Leases</t>
  </si>
  <si>
    <t>Operating Leases 2020</t>
  </si>
  <si>
    <t>Operating Leases 2021</t>
  </si>
  <si>
    <t>Operating Leases total future minimum lease payments</t>
  </si>
  <si>
    <t>Finance Leases</t>
  </si>
  <si>
    <t>2020 (excluding the three months ended September 30, 2019)</t>
  </si>
  <si>
    <t>2021</t>
  </si>
  <si>
    <t>2022</t>
  </si>
  <si>
    <t>2023</t>
  </si>
  <si>
    <t>2024</t>
  </si>
  <si>
    <t>Thereafter</t>
  </si>
  <si>
    <t>Total future minimum lease payments</t>
  </si>
  <si>
    <t>Imputed interest</t>
  </si>
  <si>
    <t>Deferred rent</t>
  </si>
  <si>
    <t>Note 8. Line of Credit (Details Narrative) - USD ($)</t>
  </si>
  <si>
    <t>Line of credit facility, current borrowing capacity</t>
  </si>
  <si>
    <t>Note 9. Accrued Payroll and Benefits Expense (Details Narrative) - USD ($)</t>
  </si>
  <si>
    <t>Accrued severance</t>
  </si>
  <si>
    <t>Severance costs</t>
  </si>
  <si>
    <t>Note 10. Revenue (Details) - USD ($)</t>
  </si>
  <si>
    <t>Orthopedic Soft Goods and Medical Supplies</t>
  </si>
  <si>
    <t>Physical Therapy and Rehabilitation Equipment</t>
  </si>
  <si>
    <t>Oth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8849928</v>
      </c>
    </row>
    <row r="11" spans="1:3">
      <c r="A11" s="4" t="s">
        <v>18</v>
      </c>
      <c r="B11" s="4" t="s">
        <v>19</v>
      </c>
    </row>
    <row r="12" spans="1:3">
      <c r="A12" s="4" t="s">
        <v>20</v>
      </c>
      <c r="B12" s="4" t="s">
        <v>12</v>
      </c>
    </row>
    <row r="13" spans="1:3">
      <c r="A13" s="4" t="s">
        <v>21</v>
      </c>
      <c r="B13" s="4" t="s">
        <v>22</v>
      </c>
    </row>
    <row r="14" spans="1:3">
      <c r="A14" s="4" t="s">
        <v>23</v>
      </c>
      <c r="B14" s="4" t="s">
        <v>24</v>
      </c>
    </row>
    <row r="15" spans="1:3">
      <c r="A15" s="4" t="s">
        <v>25</v>
      </c>
      <c r="B15" s="4" t="s">
        <v>12</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65</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74644</v>
      </c>
      <c r="C3" s="6" t="n">
        <v>155520</v>
      </c>
    </row>
    <row r="4" spans="1:3">
      <c r="A4" s="4" t="s">
        <v>34</v>
      </c>
      <c r="B4" s="5" t="n">
        <v>100510</v>
      </c>
      <c r="C4" s="5" t="n">
        <v>100510</v>
      </c>
    </row>
    <row r="5" spans="1:3">
      <c r="A5" s="4" t="s">
        <v>35</v>
      </c>
      <c r="B5" s="5" t="n">
        <v>7299975</v>
      </c>
      <c r="C5" s="5" t="n">
        <v>7495309</v>
      </c>
    </row>
    <row r="6" spans="1:3">
      <c r="A6" s="4" t="s">
        <v>36</v>
      </c>
      <c r="B6" s="5" t="n">
        <v>6809</v>
      </c>
      <c r="C6" s="5" t="n">
        <v>2776</v>
      </c>
    </row>
    <row r="7" spans="1:3">
      <c r="A7" s="4" t="s">
        <v>37</v>
      </c>
      <c r="B7" s="5" t="n">
        <v>11129982</v>
      </c>
      <c r="C7" s="5" t="n">
        <v>11527521</v>
      </c>
    </row>
    <row r="8" spans="1:3">
      <c r="A8" s="4" t="s">
        <v>38</v>
      </c>
      <c r="B8" s="5" t="n">
        <v>642961</v>
      </c>
      <c r="C8" s="5" t="n">
        <v>632061</v>
      </c>
    </row>
    <row r="9" spans="1:3">
      <c r="A9" s="4" t="s">
        <v>39</v>
      </c>
      <c r="B9" s="5" t="n">
        <v>1349</v>
      </c>
      <c r="C9" s="5" t="n">
        <v>0</v>
      </c>
    </row>
    <row r="10" spans="1:3">
      <c r="A10" s="4" t="s">
        <v>40</v>
      </c>
      <c r="B10" s="5" t="n">
        <v>19556230</v>
      </c>
      <c r="C10" s="5" t="n">
        <v>19913697</v>
      </c>
    </row>
    <row r="11" spans="1:3">
      <c r="A11" s="4" t="s">
        <v>41</v>
      </c>
      <c r="B11" s="5" t="n">
        <v>5499584</v>
      </c>
      <c r="C11" s="5" t="n">
        <v>5677419</v>
      </c>
    </row>
    <row r="12" spans="1:3">
      <c r="A12" s="4" t="s">
        <v>42</v>
      </c>
      <c r="B12" s="5" t="n">
        <v>3534949</v>
      </c>
      <c r="C12" s="5" t="n">
        <v>0</v>
      </c>
    </row>
    <row r="13" spans="1:3">
      <c r="A13" s="4" t="s">
        <v>43</v>
      </c>
      <c r="B13" s="5" t="n">
        <v>6226279</v>
      </c>
      <c r="C13" s="5" t="n">
        <v>6407374</v>
      </c>
    </row>
    <row r="14" spans="1:3">
      <c r="A14" s="4" t="s">
        <v>44</v>
      </c>
      <c r="B14" s="5" t="n">
        <v>7116614</v>
      </c>
      <c r="C14" s="5" t="n">
        <v>7116614</v>
      </c>
    </row>
    <row r="15" spans="1:3">
      <c r="A15" s="4" t="s">
        <v>45</v>
      </c>
      <c r="B15" s="5" t="n">
        <v>509891</v>
      </c>
      <c r="C15" s="5" t="n">
        <v>516841</v>
      </c>
    </row>
    <row r="16" spans="1:3">
      <c r="A16" s="4" t="s">
        <v>46</v>
      </c>
      <c r="B16" s="5" t="n">
        <v>42443547</v>
      </c>
      <c r="C16" s="5" t="n">
        <v>39631945</v>
      </c>
    </row>
    <row r="17" spans="1:3">
      <c r="A17" s="3" t="s">
        <v>47</v>
      </c>
    </row>
    <row r="18" spans="1:3">
      <c r="A18" s="4" t="s">
        <v>48</v>
      </c>
      <c r="B18" s="5" t="n">
        <v>4923221</v>
      </c>
      <c r="C18" s="5" t="n">
        <v>3989546</v>
      </c>
    </row>
    <row r="19" spans="1:3">
      <c r="A19" s="4" t="s">
        <v>49</v>
      </c>
      <c r="B19" s="5" t="n">
        <v>1229353</v>
      </c>
      <c r="C19" s="5" t="n">
        <v>1373481</v>
      </c>
    </row>
    <row r="20" spans="1:3">
      <c r="A20" s="4" t="s">
        <v>50</v>
      </c>
      <c r="B20" s="5" t="n">
        <v>1050917</v>
      </c>
      <c r="C20" s="5" t="n">
        <v>1038726</v>
      </c>
    </row>
    <row r="21" spans="1:3">
      <c r="A21" s="4" t="s">
        <v>51</v>
      </c>
      <c r="B21" s="5" t="n">
        <v>207988</v>
      </c>
      <c r="C21" s="5" t="n">
        <v>207988</v>
      </c>
    </row>
    <row r="22" spans="1:3">
      <c r="A22" s="4" t="s">
        <v>52</v>
      </c>
      <c r="B22" s="5" t="n">
        <v>5076906</v>
      </c>
      <c r="C22" s="5" t="n">
        <v>6540639</v>
      </c>
    </row>
    <row r="23" spans="1:3">
      <c r="A23" s="4" t="s">
        <v>53</v>
      </c>
      <c r="B23" s="5" t="n">
        <v>173369</v>
      </c>
      <c r="C23" s="5" t="n">
        <v>173921</v>
      </c>
    </row>
    <row r="24" spans="1:3">
      <c r="A24" s="4" t="s">
        <v>54</v>
      </c>
      <c r="B24" s="5" t="n">
        <v>299421</v>
      </c>
      <c r="C24" s="5" t="n">
        <v>283781</v>
      </c>
    </row>
    <row r="25" spans="1:3">
      <c r="A25" s="4" t="s">
        <v>55</v>
      </c>
      <c r="B25" s="5" t="n">
        <v>150448</v>
      </c>
      <c r="C25" s="5" t="n">
        <v>150448</v>
      </c>
    </row>
    <row r="26" spans="1:3">
      <c r="A26" s="4" t="s">
        <v>56</v>
      </c>
      <c r="B26" s="5" t="n">
        <v>897209</v>
      </c>
      <c r="C26" s="5" t="n">
        <v>0</v>
      </c>
    </row>
    <row r="27" spans="1:3">
      <c r="A27" s="4" t="s">
        <v>57</v>
      </c>
      <c r="B27" s="5" t="n">
        <v>375000</v>
      </c>
      <c r="C27" s="5" t="n">
        <v>500000</v>
      </c>
    </row>
    <row r="28" spans="1:3">
      <c r="A28" s="4" t="s">
        <v>58</v>
      </c>
      <c r="B28" s="5" t="n">
        <v>0</v>
      </c>
      <c r="C28" s="5" t="n">
        <v>16751</v>
      </c>
    </row>
    <row r="29" spans="1:3">
      <c r="A29" s="4" t="s">
        <v>59</v>
      </c>
      <c r="B29" s="5" t="n">
        <v>14383832</v>
      </c>
      <c r="C29" s="5" t="n">
        <v>14275281</v>
      </c>
    </row>
    <row r="30" spans="1:3">
      <c r="A30" s="4" t="s">
        <v>60</v>
      </c>
      <c r="B30" s="5" t="n">
        <v>83363</v>
      </c>
      <c r="C30" s="5" t="n">
        <v>129428</v>
      </c>
    </row>
    <row r="31" spans="1:3">
      <c r="A31" s="4" t="s">
        <v>61</v>
      </c>
      <c r="B31" s="5" t="n">
        <v>2830489</v>
      </c>
      <c r="C31" s="5" t="n">
        <v>2915241</v>
      </c>
    </row>
    <row r="32" spans="1:3">
      <c r="A32" s="4" t="s">
        <v>62</v>
      </c>
      <c r="B32" s="5" t="n">
        <v>1341494</v>
      </c>
      <c r="C32" s="5" t="n">
        <v>1379105</v>
      </c>
    </row>
    <row r="33" spans="1:3">
      <c r="A33" s="4" t="s">
        <v>63</v>
      </c>
      <c r="B33" s="5" t="n">
        <v>2637740</v>
      </c>
      <c r="C33" s="5" t="n">
        <v>0</v>
      </c>
    </row>
    <row r="34" spans="1:3">
      <c r="A34" s="4" t="s">
        <v>64</v>
      </c>
      <c r="B34" s="5" t="n">
        <v>182289</v>
      </c>
      <c r="C34" s="5" t="n">
        <v>177181</v>
      </c>
    </row>
    <row r="35" spans="1:3">
      <c r="A35" s="4" t="s">
        <v>65</v>
      </c>
      <c r="B35" s="5" t="n">
        <v>21459207</v>
      </c>
      <c r="C35" s="5" t="n">
        <v>18876236</v>
      </c>
    </row>
    <row r="36" spans="1:3">
      <c r="A36" s="4" t="s">
        <v>66</v>
      </c>
      <c r="B36" s="4" t="s">
        <v>67</v>
      </c>
      <c r="C36" s="4" t="s">
        <v>67</v>
      </c>
    </row>
    <row r="37" spans="1:3">
      <c r="A37" s="3" t="s">
        <v>68</v>
      </c>
    </row>
    <row r="38" spans="1:3">
      <c r="A38" s="4" t="s">
        <v>69</v>
      </c>
      <c r="B38" s="5" t="n">
        <v>11641816</v>
      </c>
      <c r="C38" s="5" t="n">
        <v>11641816</v>
      </c>
    </row>
    <row r="39" spans="1:3">
      <c r="A39" s="4" t="s">
        <v>70</v>
      </c>
      <c r="B39" s="5" t="n">
        <v>21616803</v>
      </c>
      <c r="C39" s="5" t="n">
        <v>21320106</v>
      </c>
    </row>
    <row r="40" spans="1:3">
      <c r="A40" s="4" t="s">
        <v>71</v>
      </c>
      <c r="B40" s="5" t="n">
        <v>-12274279</v>
      </c>
      <c r="C40" s="5" t="n">
        <v>-12206213</v>
      </c>
    </row>
    <row r="41" spans="1:3">
      <c r="A41" s="4" t="s">
        <v>72</v>
      </c>
      <c r="B41" s="5" t="n">
        <v>20984340</v>
      </c>
      <c r="C41" s="5" t="n">
        <v>20755709</v>
      </c>
    </row>
    <row r="42" spans="1:3">
      <c r="A42" s="4" t="s">
        <v>73</v>
      </c>
      <c r="B42" s="6" t="n">
        <v>42443547</v>
      </c>
      <c r="C42" s="6" t="n">
        <v>396319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79</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82</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191</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84</v>
      </c>
    </row>
    <row r="3" spans="1:3">
      <c r="A3" s="3" t="s">
        <v>204</v>
      </c>
    </row>
    <row r="4" spans="1:3">
      <c r="A4" s="4" t="s">
        <v>223</v>
      </c>
      <c r="B4" s="5" t="n">
        <v>8576961</v>
      </c>
      <c r="C4" s="5" t="n">
        <v>8160431</v>
      </c>
    </row>
    <row r="5" spans="1:3">
      <c r="A5" s="4" t="s">
        <v>224</v>
      </c>
      <c r="B5" s="5" t="n">
        <v>0</v>
      </c>
      <c r="C5" s="5" t="n">
        <v>240393</v>
      </c>
    </row>
    <row r="6" spans="1:3">
      <c r="A6" s="4" t="s">
        <v>225</v>
      </c>
      <c r="B6" s="5" t="n">
        <v>8576961</v>
      </c>
      <c r="C6" s="5" t="n">
        <v>840082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26</v>
      </c>
      <c r="B1" s="2" t="s">
        <v>1</v>
      </c>
    </row>
    <row r="2" spans="1:3">
      <c r="B2" s="2" t="s">
        <v>2</v>
      </c>
      <c r="C2" s="2" t="s">
        <v>84</v>
      </c>
    </row>
    <row r="3" spans="1:3">
      <c r="A3" s="3" t="s">
        <v>100</v>
      </c>
    </row>
    <row r="4" spans="1:3">
      <c r="A4" s="4" t="s">
        <v>227</v>
      </c>
      <c r="B4" s="5" t="n">
        <v>11887083</v>
      </c>
      <c r="C4" s="5" t="n">
        <v>277610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28</v>
      </c>
      <c r="B1" s="2" t="s">
        <v>2</v>
      </c>
      <c r="C1" s="2" t="s">
        <v>31</v>
      </c>
    </row>
    <row r="2" spans="1:3">
      <c r="A2" s="3" t="s">
        <v>179</v>
      </c>
    </row>
    <row r="3" spans="1:3">
      <c r="A3" s="4" t="s">
        <v>229</v>
      </c>
      <c r="B3" s="6" t="n">
        <v>5798849</v>
      </c>
      <c r="C3" s="6" t="n">
        <v>5830140</v>
      </c>
    </row>
    <row r="4" spans="1:3">
      <c r="A4" s="4" t="s">
        <v>230</v>
      </c>
      <c r="B4" s="5" t="n">
        <v>840147</v>
      </c>
      <c r="C4" s="5" t="n">
        <v>706128</v>
      </c>
    </row>
    <row r="5" spans="1:3">
      <c r="A5" s="4" t="s">
        <v>231</v>
      </c>
      <c r="B5" s="5" t="n">
        <v>4705477</v>
      </c>
      <c r="C5" s="5" t="n">
        <v>5129806</v>
      </c>
    </row>
    <row r="6" spans="1:3">
      <c r="A6" s="4" t="s">
        <v>232</v>
      </c>
      <c r="B6" s="5" t="n">
        <v>-214491</v>
      </c>
      <c r="C6" s="5" t="n">
        <v>-138553</v>
      </c>
    </row>
    <row r="7" spans="1:3">
      <c r="A7" s="4" t="s">
        <v>233</v>
      </c>
      <c r="B7" s="6" t="n">
        <v>11129982</v>
      </c>
      <c r="C7" s="6" t="n">
        <v>1152752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25"/>
    <col customWidth="1" max="3" min="3" width="14"/>
  </cols>
  <sheetData>
    <row r="1" spans="1:3">
      <c r="A1" s="1" t="s">
        <v>234</v>
      </c>
      <c r="B1" s="2" t="s">
        <v>2</v>
      </c>
      <c r="C1" s="2" t="s">
        <v>31</v>
      </c>
    </row>
    <row r="2" spans="1:3">
      <c r="A2" s="3" t="s">
        <v>235</v>
      </c>
    </row>
    <row r="3" spans="1:3">
      <c r="A3" s="4" t="s">
        <v>236</v>
      </c>
      <c r="B3" s="6" t="n">
        <v>3534949</v>
      </c>
      <c r="C3" s="6" t="n">
        <v>0</v>
      </c>
    </row>
    <row r="4" spans="1:3">
      <c r="A4" s="4" t="s">
        <v>237</v>
      </c>
      <c r="B4" s="5" t="n">
        <v>2795834</v>
      </c>
    </row>
    <row r="5" spans="1:3">
      <c r="A5" s="4" t="s">
        <v>56</v>
      </c>
      <c r="B5" s="5" t="n">
        <v>897209</v>
      </c>
      <c r="C5" s="5" t="n">
        <v>0</v>
      </c>
    </row>
    <row r="6" spans="1:3">
      <c r="A6" s="4" t="s">
        <v>54</v>
      </c>
      <c r="B6" s="5" t="n">
        <v>299421</v>
      </c>
      <c r="C6" s="5" t="n">
        <v>283781</v>
      </c>
    </row>
    <row r="7" spans="1:3">
      <c r="A7" s="4" t="s">
        <v>63</v>
      </c>
      <c r="B7" s="5" t="n">
        <v>2637740</v>
      </c>
      <c r="C7" s="5" t="n">
        <v>0</v>
      </c>
    </row>
    <row r="8" spans="1:3">
      <c r="A8" s="4" t="s">
        <v>61</v>
      </c>
      <c r="B8" s="6" t="n">
        <v>2830489</v>
      </c>
      <c r="C8" s="6" t="n">
        <v>2915241</v>
      </c>
    </row>
    <row r="9" spans="1:3">
      <c r="A9" s="4" t="s">
        <v>238</v>
      </c>
      <c r="B9" s="4" t="s">
        <v>239</v>
      </c>
    </row>
    <row r="10" spans="1:3">
      <c r="A10" s="4" t="s">
        <v>240</v>
      </c>
      <c r="B10" s="4" t="s">
        <v>241</v>
      </c>
    </row>
    <row r="11" spans="1:3">
      <c r="A11" s="4" t="s">
        <v>242</v>
      </c>
      <c r="B11" s="4" t="s">
        <v>243</v>
      </c>
    </row>
    <row r="12" spans="1:3">
      <c r="A12" s="4" t="s">
        <v>244</v>
      </c>
      <c r="B12" s="4" t="s">
        <v>24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21"/>
  </cols>
  <sheetData>
    <row r="1" spans="1:2">
      <c r="A1" s="1" t="s">
        <v>246</v>
      </c>
      <c r="B1" s="2" t="s">
        <v>1</v>
      </c>
    </row>
    <row r="2" spans="1:2">
      <c r="B2" s="2" t="s">
        <v>247</v>
      </c>
    </row>
    <row r="3" spans="1:2">
      <c r="A3" s="4" t="s">
        <v>248</v>
      </c>
      <c r="B3" s="6" t="n">
        <v>403060</v>
      </c>
    </row>
    <row r="4" spans="1:2">
      <c r="A4" s="4" t="s">
        <v>87</v>
      </c>
    </row>
    <row r="5" spans="1:2">
      <c r="A5" s="4" t="s">
        <v>249</v>
      </c>
      <c r="B5" s="5" t="n">
        <v>70515</v>
      </c>
    </row>
    <row r="6" spans="1:2">
      <c r="A6" s="4" t="s">
        <v>250</v>
      </c>
      <c r="B6" s="5" t="n">
        <v>35670</v>
      </c>
    </row>
    <row r="7" spans="1:2">
      <c r="A7" s="4" t="s">
        <v>89</v>
      </c>
    </row>
    <row r="8" spans="1:2">
      <c r="A8" s="4" t="s">
        <v>249</v>
      </c>
      <c r="B8" s="5" t="n">
        <v>187401</v>
      </c>
    </row>
    <row r="9" spans="1:2">
      <c r="A9" s="4" t="s">
        <v>251</v>
      </c>
      <c r="B9" s="5" t="n">
        <v>15750</v>
      </c>
    </row>
    <row r="10" spans="1:2">
      <c r="A10" s="4" t="s">
        <v>250</v>
      </c>
      <c r="B10" s="5" t="n">
        <v>48857</v>
      </c>
    </row>
    <row r="11" spans="1:2">
      <c r="A11" s="4" t="s">
        <v>92</v>
      </c>
    </row>
    <row r="12" spans="1:2">
      <c r="A12" s="4" t="s">
        <v>252</v>
      </c>
      <c r="B12" s="6" t="n">
        <v>448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253</v>
      </c>
      <c r="B1" s="2" t="s">
        <v>1</v>
      </c>
    </row>
    <row r="2" spans="1:2">
      <c r="B2" s="2" t="s">
        <v>247</v>
      </c>
    </row>
    <row r="3" spans="1:2">
      <c r="A3" s="3" t="s">
        <v>254</v>
      </c>
    </row>
    <row r="4" spans="1:2">
      <c r="A4" s="4" t="s">
        <v>255</v>
      </c>
      <c r="B4" s="6" t="n">
        <v>3749809</v>
      </c>
    </row>
    <row r="5" spans="1:2">
      <c r="A5" s="4" t="s">
        <v>256</v>
      </c>
      <c r="B5" s="6" t="n">
        <v>30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21"/>
  </cols>
  <sheetData>
    <row r="1" spans="1:2">
      <c r="A1" s="1" t="s">
        <v>257</v>
      </c>
      <c r="B1" s="2" t="s">
        <v>247</v>
      </c>
    </row>
    <row r="2" spans="1:2">
      <c r="A2" s="3" t="s">
        <v>258</v>
      </c>
    </row>
    <row r="3" spans="1:2">
      <c r="A3" s="4" t="s">
        <v>259</v>
      </c>
      <c r="B3" s="6" t="n">
        <v>486000</v>
      </c>
    </row>
    <row r="4" spans="1:2">
      <c r="A4" s="4" t="s">
        <v>260</v>
      </c>
      <c r="B4" s="5" t="n">
        <v>190000</v>
      </c>
    </row>
    <row r="5" spans="1:2">
      <c r="A5" s="4" t="s">
        <v>261</v>
      </c>
      <c r="B5" s="5" t="n">
        <v>676000</v>
      </c>
    </row>
    <row r="6" spans="1:2">
      <c r="A6" s="3" t="s">
        <v>262</v>
      </c>
    </row>
    <row r="7" spans="1:2">
      <c r="A7" s="4" t="s">
        <v>263</v>
      </c>
      <c r="B7" s="5" t="n">
        <v>341250</v>
      </c>
    </row>
    <row r="8" spans="1:2">
      <c r="A8" s="4" t="s">
        <v>264</v>
      </c>
      <c r="B8" s="5" t="n">
        <v>462286</v>
      </c>
    </row>
    <row r="9" spans="1:2">
      <c r="A9" s="4" t="s">
        <v>265</v>
      </c>
      <c r="B9" s="5" t="n">
        <v>469536</v>
      </c>
    </row>
    <row r="10" spans="1:2">
      <c r="A10" s="4" t="s">
        <v>266</v>
      </c>
      <c r="B10" s="5" t="n">
        <v>443056</v>
      </c>
    </row>
    <row r="11" spans="1:2">
      <c r="A11" s="4" t="s">
        <v>267</v>
      </c>
      <c r="B11" s="5" t="n">
        <v>384754</v>
      </c>
    </row>
    <row r="12" spans="1:2">
      <c r="A12" s="4" t="s">
        <v>268</v>
      </c>
      <c r="B12" s="5" t="n">
        <v>2113348</v>
      </c>
    </row>
    <row r="13" spans="1:2">
      <c r="A13" s="4" t="s">
        <v>269</v>
      </c>
      <c r="B13" s="5" t="n">
        <v>4214230</v>
      </c>
    </row>
    <row r="14" spans="1:2">
      <c r="A14" s="4" t="s">
        <v>270</v>
      </c>
      <c r="B14" s="5" t="n">
        <v>904615</v>
      </c>
    </row>
    <row r="15" spans="1:2">
      <c r="A15" s="4" t="s">
        <v>271</v>
      </c>
      <c r="B15" s="6" t="n">
        <v>1771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4</v>
      </c>
      <c r="B1" s="2" t="s">
        <v>2</v>
      </c>
      <c r="C1" s="2" t="s">
        <v>31</v>
      </c>
    </row>
    <row r="2" spans="1:3">
      <c r="A2" s="3" t="s">
        <v>75</v>
      </c>
    </row>
    <row r="3" spans="1:3">
      <c r="A3" s="4" t="s">
        <v>76</v>
      </c>
      <c r="B3" s="6" t="n">
        <v>89500</v>
      </c>
      <c r="C3" s="6" t="n">
        <v>89500</v>
      </c>
    </row>
    <row r="4" spans="1:3">
      <c r="A4" s="4" t="s">
        <v>77</v>
      </c>
      <c r="B4" s="5" t="n">
        <v>50000000</v>
      </c>
      <c r="C4" s="5" t="n">
        <v>50000000</v>
      </c>
    </row>
    <row r="5" spans="1:3">
      <c r="A5" s="4" t="s">
        <v>78</v>
      </c>
      <c r="B5" s="5" t="n">
        <v>4899000</v>
      </c>
      <c r="C5" s="5" t="n">
        <v>4899000</v>
      </c>
    </row>
    <row r="6" spans="1:3">
      <c r="A6" s="4" t="s">
        <v>79</v>
      </c>
      <c r="B6" s="5" t="n">
        <v>4899000</v>
      </c>
      <c r="C6" s="5" t="n">
        <v>4899000</v>
      </c>
    </row>
    <row r="7" spans="1:3">
      <c r="A7" s="4" t="s">
        <v>80</v>
      </c>
      <c r="B7" s="5" t="n">
        <v>100000000</v>
      </c>
      <c r="C7" s="5" t="n">
        <v>100000000</v>
      </c>
    </row>
    <row r="8" spans="1:3">
      <c r="A8" s="4" t="s">
        <v>81</v>
      </c>
      <c r="B8" s="5" t="n">
        <v>8679231</v>
      </c>
      <c r="C8" s="5" t="n">
        <v>8417793</v>
      </c>
    </row>
    <row r="9" spans="1:3">
      <c r="A9" s="4" t="s">
        <v>82</v>
      </c>
      <c r="B9" s="5" t="n">
        <v>8679231</v>
      </c>
      <c r="C9" s="5" t="n">
        <v>84177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2</v>
      </c>
      <c r="B1" s="2" t="s">
        <v>2</v>
      </c>
      <c r="C1" s="2" t="s">
        <v>31</v>
      </c>
    </row>
    <row r="2" spans="1:3">
      <c r="A2" s="3" t="s">
        <v>185</v>
      </c>
    </row>
    <row r="3" spans="1:3">
      <c r="A3" s="4" t="s">
        <v>52</v>
      </c>
      <c r="B3" s="6" t="n">
        <v>5076906</v>
      </c>
      <c r="C3" s="6" t="n">
        <v>6540639</v>
      </c>
    </row>
    <row r="4" spans="1:3">
      <c r="A4" s="4" t="s">
        <v>273</v>
      </c>
      <c r="B4" s="6" t="n">
        <v>259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74</v>
      </c>
      <c r="B1" s="2" t="s">
        <v>1</v>
      </c>
    </row>
    <row r="2" spans="1:4">
      <c r="B2" s="2" t="s">
        <v>2</v>
      </c>
      <c r="C2" s="2" t="s">
        <v>84</v>
      </c>
      <c r="D2" s="2" t="s">
        <v>31</v>
      </c>
    </row>
    <row r="3" spans="1:4">
      <c r="A3" s="3" t="s">
        <v>188</v>
      </c>
    </row>
    <row r="4" spans="1:4">
      <c r="A4" s="4" t="s">
        <v>275</v>
      </c>
      <c r="B4" s="6" t="n">
        <v>167308</v>
      </c>
      <c r="D4" s="6" t="n">
        <v>310903</v>
      </c>
    </row>
    <row r="5" spans="1:4">
      <c r="A5" s="4" t="s">
        <v>276</v>
      </c>
      <c r="B5" s="6" t="n">
        <v>68750</v>
      </c>
      <c r="C5" s="6" t="n">
        <v>1038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77</v>
      </c>
      <c r="B1" s="2" t="s">
        <v>1</v>
      </c>
    </row>
    <row r="2" spans="1:3">
      <c r="B2" s="2" t="s">
        <v>2</v>
      </c>
      <c r="C2" s="2" t="s">
        <v>84</v>
      </c>
    </row>
    <row r="3" spans="1:3">
      <c r="A3" s="4" t="s">
        <v>86</v>
      </c>
      <c r="B3" s="6" t="n">
        <v>16389549</v>
      </c>
      <c r="C3" s="6" t="n">
        <v>17065836</v>
      </c>
    </row>
    <row r="4" spans="1:3">
      <c r="A4" s="4" t="s">
        <v>278</v>
      </c>
    </row>
    <row r="5" spans="1:3">
      <c r="A5" s="4" t="s">
        <v>86</v>
      </c>
      <c r="B5" s="5" t="n">
        <v>6279026</v>
      </c>
      <c r="C5" s="5" t="n">
        <v>5872168</v>
      </c>
    </row>
    <row r="6" spans="1:3">
      <c r="A6" s="4" t="s">
        <v>279</v>
      </c>
    </row>
    <row r="7" spans="1:3">
      <c r="A7" s="4" t="s">
        <v>86</v>
      </c>
      <c r="B7" s="5" t="n">
        <v>10037720</v>
      </c>
      <c r="C7" s="5" t="n">
        <v>11044841</v>
      </c>
    </row>
    <row r="8" spans="1:3">
      <c r="A8" s="4" t="s">
        <v>280</v>
      </c>
    </row>
    <row r="9" spans="1:3">
      <c r="A9" s="4" t="s">
        <v>86</v>
      </c>
      <c r="B9" s="6" t="n">
        <v>72803</v>
      </c>
      <c r="C9" s="6" t="n">
        <v>1488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16389549</v>
      </c>
      <c r="C4" s="6" t="n">
        <v>17065836</v>
      </c>
    </row>
    <row r="5" spans="1:3">
      <c r="A5" s="4" t="s">
        <v>87</v>
      </c>
      <c r="B5" s="5" t="n">
        <v>11235542</v>
      </c>
      <c r="C5" s="5" t="n">
        <v>11518611</v>
      </c>
    </row>
    <row r="6" spans="1:3">
      <c r="A6" s="4" t="s">
        <v>88</v>
      </c>
      <c r="B6" s="5" t="n">
        <v>5154007</v>
      </c>
      <c r="C6" s="5" t="n">
        <v>5547225</v>
      </c>
    </row>
    <row r="7" spans="1:3">
      <c r="A7" s="4" t="s">
        <v>89</v>
      </c>
      <c r="B7" s="5" t="n">
        <v>4924692</v>
      </c>
      <c r="C7" s="5" t="n">
        <v>5496623</v>
      </c>
    </row>
    <row r="8" spans="1:3">
      <c r="A8" s="4" t="s">
        <v>90</v>
      </c>
      <c r="B8" s="5" t="n">
        <v>229315</v>
      </c>
      <c r="C8" s="5" t="n">
        <v>50602</v>
      </c>
    </row>
    <row r="9" spans="1:3">
      <c r="A9" s="3" t="s">
        <v>91</v>
      </c>
    </row>
    <row r="10" spans="1:3">
      <c r="A10" s="4" t="s">
        <v>92</v>
      </c>
      <c r="B10" s="5" t="n">
        <v>-130992</v>
      </c>
      <c r="C10" s="5" t="n">
        <v>-120842</v>
      </c>
    </row>
    <row r="11" spans="1:3">
      <c r="A11" s="4" t="s">
        <v>93</v>
      </c>
      <c r="B11" s="5" t="n">
        <v>515</v>
      </c>
      <c r="C11" s="5" t="n">
        <v>385841</v>
      </c>
    </row>
    <row r="12" spans="1:3">
      <c r="A12" s="4" t="s">
        <v>94</v>
      </c>
      <c r="B12" s="5" t="n">
        <v>-130477</v>
      </c>
      <c r="C12" s="5" t="n">
        <v>264999</v>
      </c>
    </row>
    <row r="13" spans="1:3">
      <c r="A13" s="4" t="s">
        <v>95</v>
      </c>
      <c r="B13" s="5" t="n">
        <v>98838</v>
      </c>
      <c r="C13" s="5" t="n">
        <v>315601</v>
      </c>
    </row>
    <row r="14" spans="1:3">
      <c r="A14" s="4" t="s">
        <v>96</v>
      </c>
      <c r="B14" s="5" t="n">
        <v>0</v>
      </c>
      <c r="C14" s="5" t="n">
        <v>0</v>
      </c>
    </row>
    <row r="15" spans="1:3">
      <c r="A15" s="4" t="s">
        <v>97</v>
      </c>
      <c r="B15" s="5" t="n">
        <v>98838</v>
      </c>
      <c r="C15" s="5" t="n">
        <v>315601</v>
      </c>
    </row>
    <row r="16" spans="1:3">
      <c r="A16" s="4" t="s">
        <v>98</v>
      </c>
      <c r="B16" s="5" t="n">
        <v>-166904</v>
      </c>
      <c r="C16" s="5" t="n">
        <v>-186637</v>
      </c>
    </row>
    <row r="17" spans="1:3">
      <c r="A17" s="4" t="s">
        <v>99</v>
      </c>
      <c r="B17" s="6" t="n">
        <v>-68066</v>
      </c>
      <c r="C17" s="6" t="n">
        <v>128964</v>
      </c>
    </row>
    <row r="18" spans="1:3">
      <c r="A18" s="3" t="s">
        <v>100</v>
      </c>
    </row>
    <row r="19" spans="1:3">
      <c r="A19" s="4" t="s">
        <v>101</v>
      </c>
      <c r="B19" s="7" t="n">
        <v>-0.01</v>
      </c>
      <c r="C19" s="7" t="n">
        <v>0.02</v>
      </c>
    </row>
    <row r="20" spans="1:3">
      <c r="A20" s="4" t="s">
        <v>102</v>
      </c>
      <c r="B20" s="7" t="n">
        <v>-0.01</v>
      </c>
      <c r="C20" s="7" t="n">
        <v>0.02</v>
      </c>
    </row>
    <row r="21" spans="1:3">
      <c r="A21" s="3" t="s">
        <v>103</v>
      </c>
    </row>
    <row r="22" spans="1:3">
      <c r="A22" s="4" t="s">
        <v>101</v>
      </c>
      <c r="B22" s="5" t="n">
        <v>8576961</v>
      </c>
      <c r="C22" s="5" t="n">
        <v>8160431</v>
      </c>
    </row>
    <row r="23" spans="1:3">
      <c r="A23" s="4" t="s">
        <v>102</v>
      </c>
      <c r="B23" s="5" t="n">
        <v>8576961</v>
      </c>
      <c r="C23" s="5" t="n">
        <v>84008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0"/>
    <col customWidth="1" max="5" min="5" width="13"/>
  </cols>
  <sheetData>
    <row r="1" spans="1:5">
      <c r="A1" s="1" t="s">
        <v>104</v>
      </c>
      <c r="B1" s="2" t="s">
        <v>105</v>
      </c>
      <c r="C1" s="2" t="s">
        <v>106</v>
      </c>
      <c r="D1" s="2" t="s">
        <v>107</v>
      </c>
      <c r="E1" s="2" t="s">
        <v>108</v>
      </c>
    </row>
    <row r="2" spans="1:5">
      <c r="A2" s="4" t="s">
        <v>109</v>
      </c>
      <c r="B2" s="6" t="n">
        <v>20225107</v>
      </c>
      <c r="C2" s="6" t="n">
        <v>11641816</v>
      </c>
      <c r="D2" s="6" t="n">
        <v>-10490141</v>
      </c>
      <c r="E2" s="6" t="n">
        <v>21376782</v>
      </c>
    </row>
    <row r="3" spans="1:5">
      <c r="A3" s="4" t="s">
        <v>110</v>
      </c>
      <c r="B3" s="5" t="n">
        <v>8089398</v>
      </c>
      <c r="C3" s="5" t="n">
        <v>4899000</v>
      </c>
    </row>
    <row r="4" spans="1:5">
      <c r="A4" s="4" t="s">
        <v>111</v>
      </c>
      <c r="B4" s="6" t="n">
        <v>43658</v>
      </c>
      <c r="E4" s="5" t="n">
        <v>43658</v>
      </c>
    </row>
    <row r="5" spans="1:5">
      <c r="A5" s="4" t="s">
        <v>112</v>
      </c>
      <c r="B5" s="5" t="n">
        <v>5000</v>
      </c>
    </row>
    <row r="6" spans="1:5">
      <c r="A6" s="4" t="s">
        <v>113</v>
      </c>
      <c r="B6" s="6" t="n">
        <v>186637</v>
      </c>
      <c r="D6" s="5" t="n">
        <v>-186637</v>
      </c>
    </row>
    <row r="7" spans="1:5">
      <c r="A7" s="4" t="s">
        <v>114</v>
      </c>
      <c r="B7" s="5" t="n">
        <v>66631</v>
      </c>
    </row>
    <row r="8" spans="1:5">
      <c r="A8" s="4" t="s">
        <v>115</v>
      </c>
      <c r="D8" s="5" t="n">
        <v>315601</v>
      </c>
      <c r="E8" s="5" t="n">
        <v>315601</v>
      </c>
    </row>
    <row r="9" spans="1:5">
      <c r="A9" s="4" t="s">
        <v>116</v>
      </c>
      <c r="B9" s="6" t="n">
        <v>20455402</v>
      </c>
      <c r="C9" s="6" t="n">
        <v>11641816</v>
      </c>
      <c r="D9" s="5" t="n">
        <v>-10361177</v>
      </c>
      <c r="E9" s="5" t="n">
        <v>21736041</v>
      </c>
    </row>
    <row r="10" spans="1:5">
      <c r="A10" s="4" t="s">
        <v>117</v>
      </c>
      <c r="B10" s="5" t="n">
        <v>8161029</v>
      </c>
      <c r="C10" s="5" t="n">
        <v>4899000</v>
      </c>
    </row>
    <row r="11" spans="1:5">
      <c r="A11" s="4" t="s">
        <v>111</v>
      </c>
      <c r="B11" s="6" t="n">
        <v>56082</v>
      </c>
      <c r="E11" s="5" t="n">
        <v>56082</v>
      </c>
    </row>
    <row r="12" spans="1:5">
      <c r="A12" s="4" t="s">
        <v>113</v>
      </c>
      <c r="B12" s="6" t="n">
        <v>203268</v>
      </c>
      <c r="D12" s="5" t="n">
        <v>-203268</v>
      </c>
    </row>
    <row r="13" spans="1:5">
      <c r="A13" s="4" t="s">
        <v>114</v>
      </c>
      <c r="B13" s="5" t="n">
        <v>65494</v>
      </c>
    </row>
    <row r="14" spans="1:5">
      <c r="A14" s="4" t="s">
        <v>118</v>
      </c>
      <c r="B14" s="6" t="n">
        <v>-37708</v>
      </c>
    </row>
    <row r="15" spans="1:5">
      <c r="A15" s="4" t="s">
        <v>115</v>
      </c>
      <c r="D15" s="5" t="n">
        <v>-440830</v>
      </c>
      <c r="E15" s="5" t="n">
        <v>-440830</v>
      </c>
    </row>
    <row r="16" spans="1:5">
      <c r="A16" s="4" t="s">
        <v>119</v>
      </c>
      <c r="B16" s="6" t="n">
        <v>20714752</v>
      </c>
      <c r="C16" s="6" t="n">
        <v>11641816</v>
      </c>
      <c r="D16" s="5" t="n">
        <v>-11005275</v>
      </c>
      <c r="E16" s="5" t="n">
        <v>21351293</v>
      </c>
    </row>
    <row r="17" spans="1:5">
      <c r="A17" s="4" t="s">
        <v>120</v>
      </c>
      <c r="B17" s="5" t="n">
        <v>8188815</v>
      </c>
      <c r="C17" s="5" t="n">
        <v>4899000</v>
      </c>
    </row>
    <row r="18" spans="1:5">
      <c r="A18" s="4" t="s">
        <v>111</v>
      </c>
      <c r="B18" s="6" t="n">
        <v>85566</v>
      </c>
      <c r="E18" s="5" t="n">
        <v>85566</v>
      </c>
    </row>
    <row r="19" spans="1:5">
      <c r="A19" s="4" t="s">
        <v>112</v>
      </c>
      <c r="B19" s="5" t="n">
        <v>58998</v>
      </c>
    </row>
    <row r="20" spans="1:5">
      <c r="A20" s="4" t="s">
        <v>113</v>
      </c>
      <c r="B20" s="6" t="n">
        <v>196240</v>
      </c>
      <c r="D20" s="5" t="n">
        <v>-196240</v>
      </c>
    </row>
    <row r="21" spans="1:5">
      <c r="A21" s="4" t="s">
        <v>114</v>
      </c>
      <c r="B21" s="5" t="n">
        <v>74731</v>
      </c>
    </row>
    <row r="22" spans="1:5">
      <c r="A22" s="4" t="s">
        <v>115</v>
      </c>
      <c r="D22" s="5" t="n">
        <v>-563387</v>
      </c>
      <c r="E22" s="5" t="n">
        <v>-563387</v>
      </c>
    </row>
    <row r="23" spans="1:5">
      <c r="A23" s="4" t="s">
        <v>121</v>
      </c>
      <c r="B23" s="6" t="n">
        <v>20996558</v>
      </c>
      <c r="C23" s="6" t="n">
        <v>11641816</v>
      </c>
      <c r="D23" s="5" t="n">
        <v>-11764902</v>
      </c>
      <c r="E23" s="5" t="n">
        <v>20873472</v>
      </c>
    </row>
    <row r="24" spans="1:5">
      <c r="A24" s="4" t="s">
        <v>122</v>
      </c>
      <c r="B24" s="5" t="n">
        <v>8322544</v>
      </c>
      <c r="C24" s="5" t="n">
        <v>4899000</v>
      </c>
    </row>
    <row r="25" spans="1:5">
      <c r="A25" s="4" t="s">
        <v>111</v>
      </c>
      <c r="B25" s="6" t="n">
        <v>115343</v>
      </c>
      <c r="E25" s="5" t="n">
        <v>115343</v>
      </c>
    </row>
    <row r="26" spans="1:5">
      <c r="A26" s="4" t="s">
        <v>113</v>
      </c>
      <c r="B26" s="6" t="n">
        <v>208205</v>
      </c>
      <c r="D26" s="5" t="n">
        <v>-208205</v>
      </c>
    </row>
    <row r="27" spans="1:5">
      <c r="A27" s="4" t="s">
        <v>114</v>
      </c>
      <c r="B27" s="5" t="n">
        <v>95249</v>
      </c>
    </row>
    <row r="28" spans="1:5">
      <c r="A28" s="4" t="s">
        <v>115</v>
      </c>
      <c r="D28" s="5" t="n">
        <v>-233106</v>
      </c>
      <c r="E28" s="5" t="n">
        <v>-233106</v>
      </c>
    </row>
    <row r="29" spans="1:5">
      <c r="A29" s="4" t="s">
        <v>123</v>
      </c>
      <c r="B29" s="6" t="n">
        <v>21320106</v>
      </c>
      <c r="C29" s="6" t="n">
        <v>11641816</v>
      </c>
      <c r="D29" s="5" t="n">
        <v>-12206213</v>
      </c>
      <c r="E29" s="5" t="n">
        <v>20755709</v>
      </c>
    </row>
    <row r="30" spans="1:5">
      <c r="A30" s="4" t="s">
        <v>124</v>
      </c>
      <c r="B30" s="5" t="n">
        <v>8417793</v>
      </c>
      <c r="C30" s="5" t="n">
        <v>4899000</v>
      </c>
    </row>
    <row r="31" spans="1:5">
      <c r="A31" s="4" t="s">
        <v>111</v>
      </c>
      <c r="B31" s="6" t="n">
        <v>129793</v>
      </c>
      <c r="E31" s="5" t="n">
        <v>129793</v>
      </c>
    </row>
    <row r="32" spans="1:5">
      <c r="A32" s="4" t="s">
        <v>112</v>
      </c>
      <c r="B32" s="5" t="n">
        <v>135244</v>
      </c>
    </row>
    <row r="33" spans="1:5">
      <c r="A33" s="4" t="s">
        <v>113</v>
      </c>
      <c r="B33" s="6" t="n">
        <v>166904</v>
      </c>
      <c r="D33" s="5" t="n">
        <v>-166904</v>
      </c>
    </row>
    <row r="34" spans="1:5">
      <c r="A34" s="4" t="s">
        <v>114</v>
      </c>
      <c r="B34" s="5" t="n">
        <v>126194</v>
      </c>
    </row>
    <row r="35" spans="1:5">
      <c r="A35" s="4" t="s">
        <v>115</v>
      </c>
      <c r="D35" s="5" t="n">
        <v>98838</v>
      </c>
      <c r="E35" s="5" t="n">
        <v>98838</v>
      </c>
    </row>
    <row r="36" spans="1:5">
      <c r="A36" s="4" t="s">
        <v>125</v>
      </c>
      <c r="B36" s="6" t="n">
        <v>21616803</v>
      </c>
      <c r="C36" s="6" t="n">
        <v>11641816</v>
      </c>
      <c r="D36" s="6" t="n">
        <v>-12274279</v>
      </c>
      <c r="E36" s="6" t="n">
        <v>20984340</v>
      </c>
    </row>
    <row r="37" spans="1:5">
      <c r="A37" s="4" t="s">
        <v>126</v>
      </c>
      <c r="B37" s="5" t="n">
        <v>8679231</v>
      </c>
      <c r="C37" s="5" t="n">
        <v>489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7</v>
      </c>
      <c r="B1" s="2" t="s">
        <v>1</v>
      </c>
    </row>
    <row r="2" spans="1:5">
      <c r="B2" s="2" t="s">
        <v>2</v>
      </c>
      <c r="C2" s="2" t="s">
        <v>31</v>
      </c>
      <c r="D2" s="2" t="s">
        <v>128</v>
      </c>
      <c r="E2" s="2" t="s">
        <v>84</v>
      </c>
    </row>
    <row r="3" spans="1:5">
      <c r="A3" s="3" t="s">
        <v>129</v>
      </c>
    </row>
    <row r="4" spans="1:5">
      <c r="A4" s="4" t="s">
        <v>130</v>
      </c>
      <c r="B4" s="6" t="n">
        <v>98838</v>
      </c>
      <c r="C4" s="6" t="n">
        <v>-233106</v>
      </c>
      <c r="D4" s="6" t="n">
        <v>-440830</v>
      </c>
      <c r="E4" s="6" t="n">
        <v>315601</v>
      </c>
    </row>
    <row r="5" spans="1:5">
      <c r="A5" s="3" t="s">
        <v>131</v>
      </c>
    </row>
    <row r="6" spans="1:5">
      <c r="A6" s="4" t="s">
        <v>132</v>
      </c>
      <c r="B6" s="5" t="n">
        <v>246890</v>
      </c>
      <c r="E6" s="5" t="n">
        <v>198975</v>
      </c>
    </row>
    <row r="7" spans="1:5">
      <c r="A7" s="4" t="s">
        <v>133</v>
      </c>
      <c r="B7" s="5" t="n">
        <v>181095</v>
      </c>
      <c r="E7" s="5" t="n">
        <v>180886</v>
      </c>
    </row>
    <row r="8" spans="1:5">
      <c r="A8" s="4" t="s">
        <v>134</v>
      </c>
      <c r="B8" s="5" t="n">
        <v>11218</v>
      </c>
      <c r="E8" s="5" t="n">
        <v>12189</v>
      </c>
    </row>
    <row r="9" spans="1:5">
      <c r="A9" s="4" t="s">
        <v>135</v>
      </c>
      <c r="B9" s="5" t="n">
        <v>129793</v>
      </c>
      <c r="C9" s="5" t="n">
        <v>115343</v>
      </c>
      <c r="D9" s="5" t="n">
        <v>56082</v>
      </c>
      <c r="E9" s="5" t="n">
        <v>43658</v>
      </c>
    </row>
    <row r="10" spans="1:5">
      <c r="A10" s="4" t="s">
        <v>136</v>
      </c>
      <c r="B10" s="5" t="n">
        <v>0</v>
      </c>
      <c r="E10" s="5" t="n">
        <v>-12483</v>
      </c>
    </row>
    <row r="11" spans="1:5">
      <c r="A11" s="4" t="s">
        <v>137</v>
      </c>
      <c r="B11" s="5" t="n">
        <v>-1740</v>
      </c>
      <c r="E11" s="5" t="n">
        <v>-31046</v>
      </c>
    </row>
    <row r="12" spans="1:5">
      <c r="A12" s="4" t="s">
        <v>138</v>
      </c>
      <c r="B12" s="5" t="n">
        <v>-37611</v>
      </c>
      <c r="E12" s="5" t="n">
        <v>-37612</v>
      </c>
    </row>
    <row r="13" spans="1:5">
      <c r="A13" s="4" t="s">
        <v>139</v>
      </c>
      <c r="B13" s="5" t="n">
        <v>0</v>
      </c>
      <c r="E13" s="5" t="n">
        <v>-375000</v>
      </c>
    </row>
    <row r="14" spans="1:5">
      <c r="A14" s="3" t="s">
        <v>140</v>
      </c>
    </row>
    <row r="15" spans="1:5">
      <c r="A15" s="4" t="s">
        <v>141</v>
      </c>
      <c r="B15" s="5" t="n">
        <v>191301</v>
      </c>
      <c r="E15" s="5" t="n">
        <v>-713704</v>
      </c>
    </row>
    <row r="16" spans="1:5">
      <c r="A16" s="4" t="s">
        <v>142</v>
      </c>
      <c r="B16" s="5" t="n">
        <v>399279</v>
      </c>
      <c r="E16" s="5" t="n">
        <v>255680</v>
      </c>
    </row>
    <row r="17" spans="1:5">
      <c r="A17" s="4" t="s">
        <v>38</v>
      </c>
      <c r="B17" s="5" t="n">
        <v>-10900</v>
      </c>
      <c r="E17" s="5" t="n">
        <v>-87373</v>
      </c>
    </row>
    <row r="18" spans="1:5">
      <c r="A18" s="4" t="s">
        <v>45</v>
      </c>
      <c r="B18" s="5" t="n">
        <v>-4268</v>
      </c>
      <c r="E18" s="5" t="n">
        <v>-12458</v>
      </c>
    </row>
    <row r="19" spans="1:5">
      <c r="A19" s="4" t="s">
        <v>39</v>
      </c>
      <c r="B19" s="5" t="n">
        <v>-18100</v>
      </c>
      <c r="E19" s="5" t="n">
        <v>-1784</v>
      </c>
    </row>
    <row r="20" spans="1:5">
      <c r="A20" s="4" t="s">
        <v>143</v>
      </c>
      <c r="B20" s="5" t="n">
        <v>806846</v>
      </c>
      <c r="E20" s="5" t="n">
        <v>385821</v>
      </c>
    </row>
    <row r="21" spans="1:5">
      <c r="A21" s="4" t="s">
        <v>144</v>
      </c>
      <c r="B21" s="5" t="n">
        <v>1992641</v>
      </c>
      <c r="E21" s="5" t="n">
        <v>121350</v>
      </c>
    </row>
    <row r="22" spans="1:5">
      <c r="A22" s="3" t="s">
        <v>145</v>
      </c>
    </row>
    <row r="23" spans="1:5">
      <c r="A23" s="4" t="s">
        <v>146</v>
      </c>
      <c r="B23" s="5" t="n">
        <v>-65969</v>
      </c>
      <c r="E23" s="5" t="n">
        <v>-26065</v>
      </c>
    </row>
    <row r="24" spans="1:5">
      <c r="A24" s="4" t="s">
        <v>147</v>
      </c>
      <c r="B24" s="5" t="n">
        <v>-65969</v>
      </c>
      <c r="E24" s="5" t="n">
        <v>-26065</v>
      </c>
    </row>
    <row r="25" spans="1:5">
      <c r="A25" s="3" t="s">
        <v>148</v>
      </c>
    </row>
    <row r="26" spans="1:5">
      <c r="A26" s="4" t="s">
        <v>149</v>
      </c>
      <c r="B26" s="5" t="n">
        <v>-46617</v>
      </c>
      <c r="E26" s="5" t="n">
        <v>-40045</v>
      </c>
    </row>
    <row r="27" spans="1:5">
      <c r="A27" s="4" t="s">
        <v>150</v>
      </c>
      <c r="B27" s="5" t="n">
        <v>-72198</v>
      </c>
      <c r="E27" s="5" t="n">
        <v>-58334</v>
      </c>
    </row>
    <row r="28" spans="1:5">
      <c r="A28" s="4" t="s">
        <v>151</v>
      </c>
      <c r="B28" s="5" t="n">
        <v>-125000</v>
      </c>
      <c r="E28" s="5" t="n">
        <v>0</v>
      </c>
    </row>
    <row r="29" spans="1:5">
      <c r="A29" s="4" t="s">
        <v>152</v>
      </c>
      <c r="B29" s="5" t="n">
        <v>-1463733</v>
      </c>
      <c r="E29" s="5" t="n">
        <v>-1256325</v>
      </c>
    </row>
    <row r="30" spans="1:5">
      <c r="A30" s="4" t="s">
        <v>153</v>
      </c>
      <c r="B30" s="5" t="n">
        <v>-1707548</v>
      </c>
      <c r="E30" s="5" t="n">
        <v>-1354704</v>
      </c>
    </row>
    <row r="31" spans="1:5">
      <c r="A31" s="4" t="s">
        <v>154</v>
      </c>
      <c r="B31" s="5" t="n">
        <v>219124</v>
      </c>
      <c r="E31" s="5" t="n">
        <v>-1259419</v>
      </c>
    </row>
    <row r="32" spans="1:5">
      <c r="A32" s="4" t="s">
        <v>155</v>
      </c>
      <c r="B32" s="5" t="n">
        <v>256030</v>
      </c>
      <c r="D32" s="6" t="n">
        <v>436697</v>
      </c>
      <c r="E32" s="5" t="n">
        <v>1696116</v>
      </c>
    </row>
    <row r="33" spans="1:5">
      <c r="A33" s="4" t="s">
        <v>156</v>
      </c>
      <c r="B33" s="5" t="n">
        <v>475154</v>
      </c>
      <c r="C33" s="6" t="n">
        <v>256030</v>
      </c>
      <c r="E33" s="5" t="n">
        <v>436697</v>
      </c>
    </row>
    <row r="34" spans="1:5">
      <c r="A34" s="3" t="s">
        <v>157</v>
      </c>
    </row>
    <row r="35" spans="1:5">
      <c r="A35" s="4" t="s">
        <v>158</v>
      </c>
      <c r="B35" s="5" t="n">
        <v>141424</v>
      </c>
      <c r="E35" s="5" t="n">
        <v>133811</v>
      </c>
    </row>
    <row r="36" spans="1:5">
      <c r="A36" s="3" t="s">
        <v>159</v>
      </c>
    </row>
    <row r="37" spans="1:5">
      <c r="A37" s="4" t="s">
        <v>160</v>
      </c>
      <c r="B37" s="5" t="n">
        <v>166904</v>
      </c>
      <c r="E37" s="5" t="n">
        <v>186637</v>
      </c>
    </row>
    <row r="38" spans="1:5">
      <c r="A38" s="4" t="s">
        <v>161</v>
      </c>
      <c r="B38" s="5" t="n">
        <v>3086</v>
      </c>
      <c r="E38" s="5" t="n">
        <v>0</v>
      </c>
    </row>
    <row r="39" spans="1:5">
      <c r="A39" s="4" t="s">
        <v>162</v>
      </c>
      <c r="B39" s="5" t="n">
        <v>3749809</v>
      </c>
      <c r="E39" s="5" t="n">
        <v>0</v>
      </c>
    </row>
    <row r="40" spans="1:5">
      <c r="A40" s="4" t="s">
        <v>163</v>
      </c>
      <c r="B40" s="6" t="n">
        <v>0</v>
      </c>
      <c r="E40" s="6" t="n">
        <v>239106</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00</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9:53:04Z</dcterms:created>
  <dcterms:modified xmlns:dcterms="http://purl.org/dc/terms/" xmlns:xsi="http://www.w3.org/2001/XMLSchema-instance" xsi:type="dcterms:W3CDTF">2019-11-12T09:53:04Z</dcterms:modified>
</cp:coreProperties>
</file>